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Feb. 29,
		2020</t>
        </is>
      </c>
    </row>
    <row r="5">
      <c r="A5" s="4" t="inlineStr">
        <is>
          <t>Registrant Name</t>
        </is>
      </c>
      <c r="B5" s="4" t="inlineStr">
        <is>
          <t>dei_EntityRegistrantName</t>
        </is>
      </c>
      <c r="C5" s="4" t="inlineStr">
        <is>
          <t>JPMORGAN TRUST IV</t>
        </is>
      </c>
    </row>
    <row r="6">
      <c r="A6" s="4" t="inlineStr">
        <is>
          <t>Central Index Key</t>
        </is>
      </c>
      <c r="B6" s="4" t="inlineStr">
        <is>
          <t>dei_EntityCentralIndexKey</t>
        </is>
      </c>
      <c r="C6" s="4" t="inlineStr">
        <is>
          <t>000165932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13,
		2020</t>
        </is>
      </c>
    </row>
    <row r="9">
      <c r="A9" s="4" t="inlineStr">
        <is>
          <t>Document Effective Date</t>
        </is>
      </c>
      <c r="B9" s="4" t="inlineStr">
        <is>
          <t>dei_DocumentEffectiveDate</t>
        </is>
      </c>
      <c r="C9" s="4" t="inlineStr">
        <is>
          <t>Aug. 13,
		2020</t>
        </is>
      </c>
    </row>
    <row r="10">
      <c r="A10" s="4" t="inlineStr">
        <is>
          <t>Prospectus Date</t>
        </is>
      </c>
      <c r="B10" s="4" t="inlineStr">
        <is>
          <t>rr_ProspectusDate</t>
        </is>
      </c>
      <c r="C10" s="4" t="inlineStr">
        <is>
          <t>Jul.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l. 01, 2020</t>
        </is>
      </c>
    </row>
    <row r="2">
      <c r="A2" s="4" t="inlineStr">
        <is>
          <t xml:space="preserve">JPMORGAN TRUST IV J.P. Morgan Municipal Bond Funds JPMorgan Ultra-Short Municipal Fund Summary Prospectus and Prospectus dated July 1, 2020, as supplemented (Class A Shares) (each, a Fund and together, the Funds) Supplement dated August 13, 2020 Effective September 15, 2020 (the Effective
Date), the  Risk/Return Summary  Fees and Expenses of the Fund SHAREHOLDER FEES The following tables describe the fees and expenses that you may pay if you buy, hold and
sell shares of the Fund. You may be required to pay a commission to your Financial Intermediary for purchases of Class I Shares. Such commissions are not reflected in the tables or the example below.
SHAREHOLDER FEES (Fees paid directly from your investment)
Class A Class I
Maximum Sales Charge (Load) Imposed on NONE NONE
Maximum Deferred Sales Charge (Load) as NONE NONE INVESTORS SHOULD RETAIN THIS SUPPLEMENT
WITH THE PROSPECTUSES AND SUMMARY PROSPECTUS FOR FUTURE REFERE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JPMORGAN TRUST IV</t>
        </is>
      </c>
    </row>
    <row r="4">
      <c r="A4" s="4" t="inlineStr">
        <is>
          <t>Prospectus Date</t>
        </is>
      </c>
      <c r="B4" s="4" t="inlineStr">
        <is>
          <t>rr_ProspectusDate</t>
        </is>
      </c>
      <c r="C4" s="4" t="inlineStr">
        <is>
          <t>Jul. 1,
		2020</t>
        </is>
      </c>
    </row>
    <row r="5">
      <c r="A5" s="4" t="inlineStr">
        <is>
          <t>Supplement to Prospectus [Text Block]</t>
        </is>
      </c>
      <c r="B5" s="4" t="inlineStr">
        <is>
          <t>rr_SupplementToProspectusTextBlock</t>
        </is>
      </c>
      <c r="C5" s="4" t="inlineStr">
        <is>
          <t xml:space="preserve">JPMORGAN TRUST IV J.P. Morgan Municipal Bond Funds JPMorgan Ultra-Short Municipal Fund Summary Prospectus and Prospectus dated July 1, 2020, as supplemented (Class A Shares) (each, a Fund and together, the Funds) Supplement dated August 13, 2020 Effective September 15, 2020 (the Effective
Date), the  Risk/Return Summary  Fees and Expenses of the Fund SHAREHOLDER FEES The following tables describe the fees and expenses that you may pay if you buy, hold and
sell shares of the Fund. You may be required to pay a commission to your Financial Intermediary for purchases of Class I Shares. Such commissions are not reflected in the tables or the example below.
SHAREHOLDER FEES (Fees paid directly from your investment)
Class A Class I
Maximum Sales Charge (Load) Imposed on NONE NONE
Maximum Deferred Sales Charge (Load) as NONE NONE INVESTORS SHOULD RETAIN THIS SUPPLEMENT
WITH THE PROSPECTUSES AND SUMMARY PROSPECTUS FOR FUTURE REFERENCE </t>
        </is>
      </c>
    </row>
    <row r="6">
      <c r="A6" s="4" t="inlineStr">
        <is>
          <t>JPMorgan Ultra-Short Municipal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JPMORGAN TRUST IV J.P. Morgan Municipal Bond Funds JPMorgan Ultra-Short Municipal Fund Summary Prospectus and Prospectus dated July 1, 2020, as supplemented (Class A Shares) (each, a Fund and together, the Funds) Supplement dated August 13, 2020 Effective September 15, 2020 (the Effective
Date), the  Risk/Return Summary  Fees and Expenses of the Fund SHAREHOLDER FEES The following tables describe the fees and expenses that you may pay if you buy, hold and
sell shares of the Fund. You may be required to pay a commission to your Financial Intermediary for purchases of Class I Shares. Such commissions are not reflected in the tables or the example below.
SHAREHOLDER FEES (Fees paid directly from your investment)
Class A Class I
Maximum Sales Charge (Load) Imposed on NONE NONE
Maximum Deferred Sales Charge (Load) as NONE NONE INVESTORS SHOULD RETAIN THIS SUPPLEMENT
WITH THE PROSPECTUSES AND SUMMARY PROSPECTUS FOR FUTURE REFERENCE </t>
        </is>
      </c>
    </row>
    <row r="9">
      <c r="A9" s="4" t="inlineStr">
        <is>
          <t>Expense Narrative [Text Block]</t>
        </is>
      </c>
      <c r="B9" s="4" t="inlineStr">
        <is>
          <t>rr_ExpenseNarrativeTextBlock</t>
        </is>
      </c>
      <c r="C9" s="4" t="inlineStr">
        <is>
          <t>The following tables describe the fees and expenses that you may pay if you buy,&amp;nbsp;hold and sell&amp;nbsp;shares of the Fund. You may be required to pay a commission to your Financial Intermediary for purchases of Class&amp;nbsp;I Shares. Such commissions are not reflected in the tables or the example below.</t>
        </is>
      </c>
    </row>
    <row r="10">
      <c r="A10" s="4" t="inlineStr">
        <is>
          <t>Shareholder Fees Caption [Text]</t>
        </is>
      </c>
      <c r="B10" s="4" t="inlineStr">
        <is>
          <t>rr_ShareholderFeesCaption</t>
        </is>
      </c>
      <c r="C10" s="4" t="inlineStr">
        <is>
          <t>SHAREHOLDER FEES (Fees paid directly from your investment)</t>
        </is>
      </c>
    </row>
    <row r="11">
      <c r="A11" s="4" t="inlineStr">
        <is>
          <t>JPMorgan Ultra-Short Municipal Fund | Class A</t>
        </is>
      </c>
    </row>
    <row r="12">
      <c r="A12" s="3" t="inlineStr">
        <is>
          <t>Risk/Return:</t>
        </is>
      </c>
      <c r="B12" s="4" t="inlineStr">
        <is>
          <t>rr_RiskReturnAbstract</t>
        </is>
      </c>
    </row>
    <row r="13">
      <c r="A13" s="4" t="inlineStr">
        <is>
          <t>Maximum Sales Charge (Load) Imposed on Purchases as a % of the Offering Price</t>
        </is>
      </c>
      <c r="B13" s="4" t="inlineStr">
        <is>
          <t>rr_MaximumSalesChargeImposedOnPurchasesOverOfferingPrice</t>
        </is>
      </c>
      <c r="C13" s="4" t="inlineStr">
        <is>
          <t xml:space="preserve">none
				</t>
        </is>
      </c>
    </row>
    <row r="14">
      <c r="A14" s="4" t="inlineStr">
        <is>
          <t>Maximum Deferred Sales Charge (Load) as a % of Original Cost of Shares</t>
        </is>
      </c>
      <c r="B14" s="4" t="inlineStr">
        <is>
          <t>rr_MaximumDeferredSalesChargeOverOther</t>
        </is>
      </c>
      <c r="C14" s="4" t="inlineStr">
        <is>
          <t xml:space="preserve">none
				</t>
        </is>
      </c>
    </row>
    <row r="15">
      <c r="A15" s="4" t="inlineStr">
        <is>
          <t>JPMorgan Ultra-Short Municipal Fund | Class I</t>
        </is>
      </c>
    </row>
    <row r="16">
      <c r="A16" s="3" t="inlineStr">
        <is>
          <t>Risk/Return:</t>
        </is>
      </c>
      <c r="B16" s="4" t="inlineStr">
        <is>
          <t>rr_RiskReturnAbstract</t>
        </is>
      </c>
    </row>
    <row r="17">
      <c r="A17" s="4" t="inlineStr">
        <is>
          <t>Maximum Sales Charge (Load) Imposed on Purchases as a % of the Offering Price</t>
        </is>
      </c>
      <c r="B17" s="4" t="inlineStr">
        <is>
          <t>rr_MaximumSalesChargeImposedOnPurchasesOverOfferingPrice</t>
        </is>
      </c>
      <c r="C17" s="4" t="inlineStr">
        <is>
          <t xml:space="preserve">none
				</t>
        </is>
      </c>
    </row>
    <row r="18">
      <c r="A18" s="4" t="inlineStr">
        <is>
          <t>Maximum Deferred Sales Charge (Load) as a % of Original Cost of Shares</t>
        </is>
      </c>
      <c r="B18" s="4" t="inlineStr">
        <is>
          <t>rr_MaximumDeferredSalesChargeOverOther</t>
        </is>
      </c>
      <c r="C18"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JPMORGAN TRUST IV</t>
        </is>
      </c>
    </row>
    <row r="4">
      <c r="A4" s="4" t="inlineStr">
        <is>
          <t>Prospectus Date</t>
        </is>
      </c>
      <c r="B4" s="4" t="inlineStr">
        <is>
          <t>rr_ProspectusDate</t>
        </is>
      </c>
      <c r="C4" s="4" t="inlineStr">
        <is>
          <t>Jul. 1,
		2020</t>
        </is>
      </c>
    </row>
    <row r="5">
      <c r="A5" s="4" t="inlineStr">
        <is>
          <t>Document Creation Date</t>
        </is>
      </c>
      <c r="B5" s="4" t="inlineStr">
        <is>
          <t>dei_DocumentCreationDate</t>
        </is>
      </c>
      <c r="C5" s="4" t="inlineStr">
        <is>
          <t>Aug. 13,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6T09:51:55Z</dcterms:created>
  <dcterms:modified xmlns:dcterms="http://purl.org/dc/terms/" xmlns:xsi="http://www.w3.org/2001/XMLSchema-instance" xsi:type="dcterms:W3CDTF">2020-08-26T09:51:55Z</dcterms:modified>
</cp:coreProperties>
</file>